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mstock Funds, Inc.</t>
        </is>
      </c>
    </row>
    <row r="7">
      <c r="A7" s="4" t="inlineStr">
        <is>
          <t>Entity Central Index Key</t>
        </is>
      </c>
      <c r="B7" s="4" t="inlineStr">
        <is>
          <t>0000830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mstock Funds, Inc.</t>
        </is>
      </c>
    </row>
    <row r="7">
      <c r="A7" s="4" t="inlineStr">
        <is>
          <t>Entity Central Index Key</t>
        </is>
      </c>
      <c r="B7" s="4" t="inlineStr">
        <is>
          <t>0000830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7349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mstock Capital Value Fund</t>
        </is>
      </c>
    </row>
    <row r="13">
      <c r="A13" s="4" t="inlineStr">
        <is>
          <t>Class Name</t>
        </is>
      </c>
      <c r="B13" s="4" t="inlineStr">
        <is>
          <t>Class AAA</t>
        </is>
      </c>
    </row>
    <row r="14">
      <c r="A14" s="4" t="inlineStr">
        <is>
          <t>Trading Symbol</t>
        </is>
      </c>
      <c r="B14" s="4" t="inlineStr">
        <is>
          <t>COM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 Comstock Capital Value Fund (the "Fund") for the period of May 1, 2024 to 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gabelli.com/funds/open_ends</t>
        </is>
      </c>
    </row>
    <row r="18">
      <c r="A18" s="4" t="inlineStr">
        <is>
          <t>Additional Information Phone Number</t>
        </is>
      </c>
      <c r="B18" s="4" t="inlineStr">
        <is>
          <t>800-GABELLI (800-422-3554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k Investment Costs Paid as a % of a $10k Investment Comstock Capital Value Fund - Class AAA
$0 -%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Performance Past Does Not Indicate Future [Text]</t>
        </is>
      </c>
      <c r="B23" s="4" t="inlineStr">
        <is>
          <t>Past performance does not guarantee future results.</t>
        </is>
      </c>
    </row>
    <row r="24">
      <c r="A24" s="4" t="inlineStr">
        <is>
          <t>Line Graph [Table Text Block]</t>
        </is>
      </c>
      <c r="B24" s="4" t="inlineStr">
        <is>
          <t>Comstock Capital Value Fund - Class AAA S&amp;P 500 Index Bloomberg US Government / Credit Bond Index MSCI USA Value Index 10/14 10,000 10,000 10,000 10,000 10/15 9,131 10,520 10,172 10,095 10/16 8,072 10,994 10,664 10,808 10/17 6,179 13,592 10,776 12,888 10/18 5,822 14,591 10,527 13,347 10/19 4,905 16,682 11,855 14,825 10/20 4,453 18,302 12,694 13,576 10/21 4,334 26,156 12,633 19,376 10/22 4,488 22,334 10,607 18,500 10/23 4,607 24,599 10,685 18,247 10/24 4,976 33,952 11,778 24,049</t>
        </is>
      </c>
    </row>
    <row r="25">
      <c r="A25" s="4" t="inlineStr">
        <is>
          <t>Average Annual Return [Table Text Block]</t>
        </is>
      </c>
      <c r="B25" s="4" t="inlineStr">
        <is>
          <t>6 months 1 Year 5 Year 10 Year Comstock Capital Value Fund - Class AAA 4.31% 8.01% 0.29% (6.74)% S&amp;P 500 Index 14.08% 38.02% 15.27% 13.00% Bloomberg US Government / Credit Bond Index 5.14% 10.23% (0.13)% 1.65% MSCI USA Value Index 11.55% 31.80% 10.16% 9.17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6774365</v>
      </c>
    </row>
    <row r="28">
      <c r="A28" s="4" t="inlineStr">
        <is>
          <t>Holdings Count | Holding</t>
        </is>
      </c>
      <c r="B28" s="7" t="n">
        <v>101</v>
      </c>
    </row>
    <row r="29">
      <c r="A29" s="4" t="inlineStr">
        <is>
          <t>Advisory Fees Paid, Amount</t>
        </is>
      </c>
      <c r="B29" s="5" t="n">
        <v>-83336</v>
      </c>
    </row>
    <row r="30">
      <c r="A30" s="4" t="inlineStr">
        <is>
          <t>InvestmentCompanyPortfolioTurnover</t>
        </is>
      </c>
      <c r="B30" s="6" t="n">
        <v>0.93</v>
      </c>
    </row>
    <row r="31">
      <c r="A31" s="4" t="inlineStr">
        <is>
          <t>Additional Fund Statistics [Text Block]</t>
        </is>
      </c>
      <c r="B31" s="4" t="inlineStr">
        <is>
          <t>Fund Statistics Total Net Assets $6,774,365 Number of Portfolio Holdings 101 Portfolio Turnover Rate 93% Management Fees $(83,336)</t>
        </is>
      </c>
    </row>
    <row r="32">
      <c r="A32" s="4" t="inlineStr">
        <is>
          <t>Holdings [Text Block]</t>
        </is>
      </c>
      <c r="B32" s="4" t="inlineStr">
        <is>
          <t>Top 10 Holdings (% of net assets) HashiCorp Inc. 4.5% Kellanova 4.5% Axonics Inc. 3.6% Stericycle Inc. 3.6% Amedisys Inc. 3.3% R1 RCM Inc. 3.1% Catalent Inc. 2.8% Juniper Networks Inc. 2.7% United States Steel Corp. 2.7% Endeavor Group Holdings Inc. 2.6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On August 21, 2024, the Fund’s Board of Directors approved a change in the Fund’s fiscal year end to December 31. </t>
        </is>
      </c>
    </row>
    <row r="34">
      <c r="A34" s="4" t="inlineStr">
        <is>
          <t>Updated Prospectus Phone Number</t>
        </is>
      </c>
      <c r="B34" s="4" t="inlineStr">
        <is>
          <t>800-GABELLI (800-422-3554)</t>
        </is>
      </c>
    </row>
    <row r="35">
      <c r="A35" s="4" t="inlineStr">
        <is>
          <t>Updated Prospectus Email Address</t>
        </is>
      </c>
      <c r="B35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6">
      <c r="A36" s="4" t="inlineStr">
        <is>
          <t>Updated Prospectus Web Address</t>
        </is>
      </c>
      <c r="B3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7">
      <c r="A37" s="4" t="inlineStr">
        <is>
          <t>C000002843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Comstock Capital Value Fund</t>
        </is>
      </c>
    </row>
    <row r="40">
      <c r="A40" s="4" t="inlineStr">
        <is>
          <t>Class Name</t>
        </is>
      </c>
      <c r="B40" s="4" t="inlineStr">
        <is>
          <t>Class C</t>
        </is>
      </c>
    </row>
    <row r="41">
      <c r="A41" s="4" t="inlineStr">
        <is>
          <t>Trading Symbol</t>
        </is>
      </c>
      <c r="B41" s="4" t="inlineStr">
        <is>
          <t>CPCCX</t>
        </is>
      </c>
    </row>
    <row r="42">
      <c r="A42" s="4" t="inlineStr">
        <is>
          <t>Annual or Semi-Annual Statement [Text Block]</t>
        </is>
      </c>
      <c r="B42" s="4" t="inlineStr">
        <is>
          <t>This semi-annual shareholder report contains important information about Comstock Capital Value Fund (the "Fund") for the period of May 1, 2024 to October 31, 2024.</t>
        </is>
      </c>
    </row>
    <row r="43">
      <c r="A43" s="4" t="inlineStr">
        <is>
          <t>Shareholder Report Annual or Semi-Annual</t>
        </is>
      </c>
      <c r="B43" s="4" t="inlineStr">
        <is>
          <t>semi-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www.gabelli.com/funds/open_ends</t>
        </is>
      </c>
    </row>
    <row r="45">
      <c r="A45" s="4" t="inlineStr">
        <is>
          <t>Additional Information Phone Number</t>
        </is>
      </c>
      <c r="B45" s="4" t="inlineStr">
        <is>
          <t>800-GABELLI (800-422-3554)</t>
        </is>
      </c>
    </row>
    <row r="46">
      <c r="A46" s="4" t="inlineStr">
        <is>
          <t>Additional Information Website</t>
        </is>
      </c>
      <c r="B4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47">
      <c r="A47" s="4" t="inlineStr">
        <is>
          <t>Expenses [Text Block]</t>
        </is>
      </c>
      <c r="B47" s="4" t="inlineStr">
        <is>
          <t>What were the Fund costs for the last six months? (based on a hypothetical $10,000 investment) Class Name Costs of a $10k Investment Costs Paid as a % of a $10k Investment Comstock Capital Value Fund - Class C
$0 -%</t>
        </is>
      </c>
    </row>
    <row r="48">
      <c r="A48" s="4" t="inlineStr">
        <is>
          <t>Expenses Paid, Amount</t>
        </is>
      </c>
      <c r="B48" s="5" t="n">
        <v>0</v>
      </c>
    </row>
    <row r="49">
      <c r="A49" s="4" t="inlineStr">
        <is>
          <t>Expense Ratio, Percent</t>
        </is>
      </c>
      <c r="B49" s="6" t="n">
        <v>0</v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results.</t>
        </is>
      </c>
    </row>
    <row r="51">
      <c r="A51" s="4" t="inlineStr">
        <is>
          <t>Line Graph [Table Text Block]</t>
        </is>
      </c>
      <c r="B51" s="4" t="inlineStr">
        <is>
          <t>Comstock Capital Value Fund - Class C Comstock Capital Value Fund - Class C (includes sales charge) S&amp;P 500 Index Bloomberg US Government / Credit Bond Index MSCI USA Value Index 10/14 10,000 10,000 10,000 10,000 10,000 10/15 9,059 8,968 10,520 10,172 10,095 10/16 7,957 7,797 10,994 10,664 10,808 10/17 6,048 5,864 13,592 10,776 12,888 10/18 5,644 5,418 14,591 10,527 13,347 10/19 4,731 4,494 16,682 11,855 14,825 10/20 4,260 4,007 18,302 12,694 13,576 10/21 4,139 3,853 26,156 12,633 19,376 10/22 4,301 3,965 22,334 10,607 18,500 10/23 4,408 4,024 24,599 10,685 18,247 10/24 4,757 4,303 33,952 11,778 24,049</t>
        </is>
      </c>
    </row>
    <row r="52">
      <c r="A52" s="4" t="inlineStr">
        <is>
          <t>Average Annual Return [Table Text Block]</t>
        </is>
      </c>
      <c r="B52" s="4" t="inlineStr">
        <is>
          <t>6 months 1 Year 5 Year 10 Year Comstock Capital Value Fund - Class C 4.20% 7.92% 0.11% (7.16)% Comstock Capital Value Fund - Class C (includes sales charge) 3.20% 6.92% 0.11% (7.16)% S&amp;P 500 Index 14.08% 38.02% 15.27% 13.00% Bloomberg US Government / Credit Bond Index 5.14% 10.23% (0.13)% 1.65% MSCI USA Value Index 11.55% 31.80% 10.16% 9.17%</t>
        </is>
      </c>
    </row>
    <row r="53">
      <c r="A53" s="4" t="inlineStr">
        <is>
          <t>No Deduction of Taxes [Text Block]</t>
        </is>
      </c>
      <c r="B53" s="4" t="inlineStr">
        <is>
          <t>The table and graph presented above do not reflect the deduction of taxes a shareholder would pay on fund distributions or the redemption of fund shares.</t>
        </is>
      </c>
    </row>
    <row r="54">
      <c r="A54" s="4" t="inlineStr">
        <is>
          <t>AssetsNet</t>
        </is>
      </c>
      <c r="B54" s="5" t="n">
        <v>6774365</v>
      </c>
    </row>
    <row r="55">
      <c r="A55" s="4" t="inlineStr">
        <is>
          <t>Holdings Count | Holding</t>
        </is>
      </c>
      <c r="B55" s="7" t="n">
        <v>101</v>
      </c>
    </row>
    <row r="56">
      <c r="A56" s="4" t="inlineStr">
        <is>
          <t>Advisory Fees Paid, Amount</t>
        </is>
      </c>
      <c r="B56" s="5" t="n">
        <v>-83336</v>
      </c>
    </row>
    <row r="57">
      <c r="A57" s="4" t="inlineStr">
        <is>
          <t>InvestmentCompanyPortfolioTurnover</t>
        </is>
      </c>
      <c r="B57" s="6" t="n">
        <v>0.93</v>
      </c>
    </row>
    <row r="58">
      <c r="A58" s="4" t="inlineStr">
        <is>
          <t>Additional Fund Statistics [Text Block]</t>
        </is>
      </c>
      <c r="B58" s="4" t="inlineStr">
        <is>
          <t>Fund Statistics Total Net Assets $6,774,365 Number of Portfolio Holdings 101 Portfolio Turnover Rate 93% Management Fees $(83,336)</t>
        </is>
      </c>
    </row>
    <row r="59">
      <c r="A59" s="4" t="inlineStr">
        <is>
          <t>Holdings [Text Block]</t>
        </is>
      </c>
      <c r="B59" s="4" t="inlineStr">
        <is>
          <t>Top 10 Holdings (% of net assets) HashiCorp Inc. 4.5% Kellanova 4.5% Axonics Inc. 3.6% Stericycle Inc. 3.6% Amedisys Inc. 3.3% R1 RCM Inc. 3.1% Catalent Inc. 2.8% Juniper Networks Inc. 2.7% United States Steel Corp. 2.7% Endeavor Group Holdings Inc. 2.6%</t>
        </is>
      </c>
    </row>
    <row r="60">
      <c r="A60" s="4" t="inlineStr">
        <is>
          <t>Material Fund Change [Text Block]</t>
        </is>
      </c>
      <c r="B60" s="4" t="inlineStr">
        <is>
          <t xml:space="preserve">Material Fund Changes On August 21, 2024, the Fund’s Board of Directors approved a change in the Fund’s fiscal year end to December 31. </t>
        </is>
      </c>
    </row>
    <row r="61">
      <c r="A61" s="4" t="inlineStr">
        <is>
          <t>Updated Prospectus Phone Number</t>
        </is>
      </c>
      <c r="B61" s="4" t="inlineStr">
        <is>
          <t>800-GABELLI (800-422-3554)</t>
        </is>
      </c>
    </row>
    <row r="62">
      <c r="A62" s="4" t="inlineStr">
        <is>
          <t>Updated Prospectus Email Address</t>
        </is>
      </c>
      <c r="B62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63">
      <c r="A63" s="4" t="inlineStr">
        <is>
          <t>Updated Prospectus Web Address</t>
        </is>
      </c>
      <c r="B6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64">
      <c r="A64" s="4" t="inlineStr">
        <is>
          <t>C000002844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omstock Capital Value Fund</t>
        </is>
      </c>
    </row>
    <row r="67">
      <c r="A67" s="4" t="inlineStr">
        <is>
          <t>Class Name</t>
        </is>
      </c>
      <c r="B67" s="4" t="inlineStr">
        <is>
          <t>Class I</t>
        </is>
      </c>
    </row>
    <row r="68">
      <c r="A68" s="4" t="inlineStr">
        <is>
          <t>Trading Symbol</t>
        </is>
      </c>
      <c r="B68" s="4" t="inlineStr">
        <is>
          <t>CPCR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 Comstock Capital Value Fund (the "Fund") for the period of May 1, 2024 to October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www.gabelli.com/funds/open_ends</t>
        </is>
      </c>
    </row>
    <row r="72">
      <c r="A72" s="4" t="inlineStr">
        <is>
          <t>Additional Information Phone Number</t>
        </is>
      </c>
      <c r="B72" s="4" t="inlineStr">
        <is>
          <t>800-GABELLI (800-422-3554)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lass Name Costs of a $10k Investment Costs Paid as a % of a $10k Investment Comstock Capital Value Fund - Class I
$0 -%</t>
        </is>
      </c>
    </row>
    <row r="75">
      <c r="A75" s="4" t="inlineStr">
        <is>
          <t>Expenses Paid, Amount</t>
        </is>
      </c>
      <c r="B75" s="5" t="n">
        <v>0</v>
      </c>
    </row>
    <row r="76">
      <c r="A76" s="4" t="inlineStr">
        <is>
          <t>Expense Ratio, Percent</t>
        </is>
      </c>
      <c r="B76" s="6" t="n">
        <v>0</v>
      </c>
    </row>
    <row r="77">
      <c r="A77" s="4" t="inlineStr">
        <is>
          <t>Performance Past Does Not Indicate Future [Text]</t>
        </is>
      </c>
      <c r="B77" s="4" t="inlineStr">
        <is>
          <t>Past performance does not guarantee future results.</t>
        </is>
      </c>
    </row>
    <row r="78">
      <c r="A78" s="4" t="inlineStr">
        <is>
          <t>Line Graph [Table Text Block]</t>
        </is>
      </c>
      <c r="B78" s="4" t="inlineStr">
        <is>
          <t>Comstock Capital Value Fund - Class I S&amp;P 500 Index Bloomberg US Government / Credit Bond Index MSCI USA Value Index 10/14 10,000 10,000 10,000 10,000 10/15 9,059 10,520 10,172 10,095 10/16 7,957 10,994 10,664 10,808 10/17 6,048 13,592 10,776 12,888 10/18 5,644 14,591 10,527 13,347 10/19 4,731 16,682 11,855 14,825 10/20 4,260 18,302 12,694 13,576 10/21 4,139 26,156 12,633 19,376 10/22 4,301 22,334 10,607 18,500 10/23 4,408 24,599 10,685 18,247 10/24 4,757 33,952 11,778 24,049</t>
        </is>
      </c>
    </row>
    <row r="79">
      <c r="A79" s="4" t="inlineStr">
        <is>
          <t>Average Annual Return [Table Text Block]</t>
        </is>
      </c>
      <c r="B79" s="4" t="inlineStr">
        <is>
          <t>6 months 1 Year 5 Year 10 Year Comstock Capital Value Fund - Class I 4.17% 7.73% 0.37% (6.56)% S&amp;P 500 Index 14.08% 38.02% 15.27% 13.00% Bloomberg US Government / Credit Bond Index 5.14% 10.23% (0.13)% 1.65% MSCI USA Value Index 11.55% 31.80% 10.16% 9.17%</t>
        </is>
      </c>
    </row>
    <row r="80">
      <c r="A80" s="4" t="inlineStr">
        <is>
          <t>No Deduction of Taxes [Text Block]</t>
        </is>
      </c>
      <c r="B80" s="4" t="inlineStr">
        <is>
          <t>The table and graph presented above do not reflect the deduction of taxes a shareholder would pay on fund distributions or the redemption of fund shares.</t>
        </is>
      </c>
    </row>
    <row r="81">
      <c r="A81" s="4" t="inlineStr">
        <is>
          <t>AssetsNet</t>
        </is>
      </c>
      <c r="B81" s="5" t="n">
        <v>6774365</v>
      </c>
    </row>
    <row r="82">
      <c r="A82" s="4" t="inlineStr">
        <is>
          <t>Holdings Count | Holding</t>
        </is>
      </c>
      <c r="B82" s="7" t="n">
        <v>101</v>
      </c>
    </row>
    <row r="83">
      <c r="A83" s="4" t="inlineStr">
        <is>
          <t>Advisory Fees Paid, Amount</t>
        </is>
      </c>
      <c r="B83" s="5" t="n">
        <v>-83336</v>
      </c>
    </row>
    <row r="84">
      <c r="A84" s="4" t="inlineStr">
        <is>
          <t>InvestmentCompanyPortfolioTurnover</t>
        </is>
      </c>
      <c r="B84" s="6" t="n">
        <v>0.93</v>
      </c>
    </row>
    <row r="85">
      <c r="A85" s="4" t="inlineStr">
        <is>
          <t>Additional Fund Statistics [Text Block]</t>
        </is>
      </c>
      <c r="B85" s="4" t="inlineStr">
        <is>
          <t>Fund Statistics Total Net Assets $6,774,365 Number of Portfolio Holdings 101 Portfolio Turnover Rate 93% Management Fees $(83,336)</t>
        </is>
      </c>
    </row>
    <row r="86">
      <c r="A86" s="4" t="inlineStr">
        <is>
          <t>Holdings [Text Block]</t>
        </is>
      </c>
      <c r="B86" s="4" t="inlineStr">
        <is>
          <t>Top 10 Holdings (% of net assets) HashiCorp Inc. 4.5% Kellanova 4.5% Axonics Inc. 3.6% Stericycle Inc. 3.6% Amedisys Inc. 3.3% R1 RCM Inc. 3.1% Catalent Inc. 2.8% Juniper Networks Inc. 2.7% United States Steel Corp. 2.7% Endeavor Group Holdings Inc. 2.6%</t>
        </is>
      </c>
    </row>
    <row r="87">
      <c r="A87" s="4" t="inlineStr">
        <is>
          <t>Material Fund Change [Text Block]</t>
        </is>
      </c>
      <c r="B87" s="4" t="inlineStr">
        <is>
          <t xml:space="preserve">Material Fund Changes On August 21, 2024, the Fund’s Board of Directors approved a change in the Fund’s fiscal year end to December 31. </t>
        </is>
      </c>
    </row>
    <row r="88">
      <c r="A88" s="4" t="inlineStr">
        <is>
          <t>Updated Prospectus Phone Number</t>
        </is>
      </c>
      <c r="B88" s="4" t="inlineStr">
        <is>
          <t>800-GABELLI (800-422-3554)</t>
        </is>
      </c>
    </row>
    <row r="89">
      <c r="A89" s="4" t="inlineStr">
        <is>
          <t>Updated Prospectus Email Address</t>
        </is>
      </c>
      <c r="B89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90">
      <c r="A90" s="4" t="inlineStr">
        <is>
          <t>Updated Prospectus Web Address</t>
        </is>
      </c>
      <c r="B9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91">
      <c r="A91" s="4" t="inlineStr">
        <is>
          <t>C000002841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Comstock Capital Value Fund</t>
        </is>
      </c>
    </row>
    <row r="94">
      <c r="A94" s="4" t="inlineStr">
        <is>
          <t>Class Name</t>
        </is>
      </c>
      <c r="B94" s="4" t="inlineStr">
        <is>
          <t>Class A</t>
        </is>
      </c>
    </row>
    <row r="95">
      <c r="A95" s="4" t="inlineStr">
        <is>
          <t>Trading Symbol</t>
        </is>
      </c>
      <c r="B95" s="4" t="inlineStr">
        <is>
          <t>DRCVX</t>
        </is>
      </c>
    </row>
    <row r="96">
      <c r="A96" s="4" t="inlineStr">
        <is>
          <t>Annual or Semi-Annual Statement [Text Block]</t>
        </is>
      </c>
      <c r="B96" s="4" t="inlineStr">
        <is>
          <t>This semi-annual shareholder report contains important information about Comstock Capital Value Fund (the "Fund") for the period of May 1, 2024 to October 31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www.gabelli.com/funds/open_ends</t>
        </is>
      </c>
    </row>
    <row r="99">
      <c r="A99" s="4" t="inlineStr">
        <is>
          <t>Additional Information Phone Number</t>
        </is>
      </c>
      <c r="B99" s="4" t="inlineStr">
        <is>
          <t>800-GABELLI (800-422-3554)</t>
        </is>
      </c>
    </row>
    <row r="100">
      <c r="A100" s="4" t="inlineStr">
        <is>
          <t>Additional Information Website</t>
        </is>
      </c>
      <c r="B10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? (based on a hypothetical $10,000 investment) Class Name Costs of a $10k Investment Costs Paid as a % of a $10k Investment Comstock Capital Value Fund - Class A
$0 -%</t>
        </is>
      </c>
    </row>
    <row r="102">
      <c r="A102" s="4" t="inlineStr">
        <is>
          <t>Expenses Paid, Amount</t>
        </is>
      </c>
      <c r="B102" s="5" t="n">
        <v>0</v>
      </c>
    </row>
    <row r="103">
      <c r="A103" s="4" t="inlineStr">
        <is>
          <t>Expense Ratio, Percent</t>
        </is>
      </c>
      <c r="B103" s="6" t="n">
        <v>0</v>
      </c>
    </row>
    <row r="104">
      <c r="A104" s="4" t="inlineStr">
        <is>
          <t>Performance Past Does Not Indicate Future [Text]</t>
        </is>
      </c>
      <c r="B104" s="4" t="inlineStr">
        <is>
          <t>Past performance does not guarantee future results.</t>
        </is>
      </c>
    </row>
    <row r="105">
      <c r="A105" s="4" t="inlineStr">
        <is>
          <t>Line Graph [Table Text Block]</t>
        </is>
      </c>
      <c r="B105" s="4" t="inlineStr">
        <is>
          <t>Comstock Capital Value Fund - Class A Comstock Capital Value Fund - Class A (includes sales charge) S&amp;P 500 Index Bloomberg US Government / Credit Bond Index MSCI USA Value Index 10/14 10,000 10,000 10,000 10,000 10,000 10/15 9,107 8,583 10,520 10,172 10,095 10/16 8,060 7,098 10,994 10,664 10,808 10/17 6,166 5,118 13,592 10,776 12,888 10/18 5,798 4,535 14,591 10,527 13,347 10/19 4,893 3,608 16,682 11,855 14,825 10/20 4,440 3,086 18,302 12,694 13,576 10/21 4,321 2,830 26,156 12,633 19,376 10/22 4,476 2,932 22,334 10,607 18,500 10/23 4,595 2,837 24,599 10,685 18,247 10/24 4,952 2,881 33,952 11,778 24,049</t>
        </is>
      </c>
    </row>
    <row r="106">
      <c r="A106" s="4" t="inlineStr">
        <is>
          <t>Average Annual Return [Table Text Block]</t>
        </is>
      </c>
      <c r="B106" s="4" t="inlineStr">
        <is>
          <t>6 months 1 Year 5 Year 10 Year Comstock Capital Value Fund - Class A 4.07% 7.77% 0.24% (6.79)% Comstock Capital Value Fund - Class A (includes sales charge) (1.91)% 1.57% (0.94)% (7.34)% S&amp;P 500 Index 14.08% 38.02% 15.27% 13.00% Bloomberg US Government / Credit Bond Index 5.14% 10.23% (0.13)% 1.65% MSCI USA Value Index 11.55% 31.80% 10.16% 9.17%</t>
        </is>
      </c>
    </row>
    <row r="107">
      <c r="A107" s="4" t="inlineStr">
        <is>
          <t>No Deduction of Taxes [Text Block]</t>
        </is>
      </c>
      <c r="B107" s="4" t="inlineStr">
        <is>
          <t>The table and graph presented above do not reflect the deduction of taxes a shareholder would pay on fund distributions or the redemption of fund shares.</t>
        </is>
      </c>
    </row>
    <row r="108">
      <c r="A108" s="4" t="inlineStr">
        <is>
          <t>AssetsNet</t>
        </is>
      </c>
      <c r="B108" s="5" t="n">
        <v>6774365</v>
      </c>
    </row>
    <row r="109">
      <c r="A109" s="4" t="inlineStr">
        <is>
          <t>Holdings Count | Holding</t>
        </is>
      </c>
      <c r="B109" s="7" t="n">
        <v>101</v>
      </c>
    </row>
    <row r="110">
      <c r="A110" s="4" t="inlineStr">
        <is>
          <t>Advisory Fees Paid, Amount</t>
        </is>
      </c>
      <c r="B110" s="5" t="n">
        <v>-83336</v>
      </c>
    </row>
    <row r="111">
      <c r="A111" s="4" t="inlineStr">
        <is>
          <t>InvestmentCompanyPortfolioTurnover</t>
        </is>
      </c>
      <c r="B111" s="6" t="n">
        <v>0.93</v>
      </c>
    </row>
    <row r="112">
      <c r="A112" s="4" t="inlineStr">
        <is>
          <t>Additional Fund Statistics [Text Block]</t>
        </is>
      </c>
      <c r="B112" s="4" t="inlineStr">
        <is>
          <t>Fund Statistics Total Net Assets $6,774,365 Number of Portfolio Holdings 101 Portfolio Turnover Rate 93% Management Fees $(83,336)</t>
        </is>
      </c>
    </row>
    <row r="113">
      <c r="A113" s="4" t="inlineStr">
        <is>
          <t>Holdings [Text Block]</t>
        </is>
      </c>
      <c r="B113" s="4" t="inlineStr">
        <is>
          <t>Top 10 Holdings (% of net assets) HashiCorp Inc. 4.5% Kellanova 4.5% Axonics Inc. 3.6% Stericycle Inc. 3.6% Amedisys Inc. 3.3% R1 RCM Inc. 3.1% Catalent Inc. 2.8% Juniper Networks Inc. 2.7% United States Steel Corp. 2.7% Endeavor Group Holdings Inc. 2.6%</t>
        </is>
      </c>
    </row>
    <row r="114">
      <c r="A114" s="4" t="inlineStr">
        <is>
          <t>Material Fund Change [Text Block]</t>
        </is>
      </c>
      <c r="B114" s="4" t="inlineStr">
        <is>
          <t xml:space="preserve">Material Fund Changes On August 21, 2024, the Fund’s Board of Directors approved a change in the Fund’s fiscal year end to December 31. </t>
        </is>
      </c>
    </row>
    <row r="115">
      <c r="A115" s="4" t="inlineStr">
        <is>
          <t>Updated Prospectus Phone Number</t>
        </is>
      </c>
      <c r="B115" s="4" t="inlineStr">
        <is>
          <t>800-GABELLI (800-422-3554)</t>
        </is>
      </c>
    </row>
    <row r="116">
      <c r="A116" s="4" t="inlineStr">
        <is>
          <t>Updated Prospectus Email Address</t>
        </is>
      </c>
      <c r="B116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17">
      <c r="A117" s="4" t="inlineStr">
        <is>
          <t>Updated Prospectus Web Address</t>
        </is>
      </c>
      <c r="B11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0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07349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omstock Capital Value Fund - Class AA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00284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omstock Capital Value Fund - 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00284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omstock Capital Value Fund - Class I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002841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Comstock Capital Value Fund - Class A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33952</v>
      </c>
      <c r="D17" s="5" t="n">
        <v>24599</v>
      </c>
      <c r="E17" s="5" t="n">
        <v>22334</v>
      </c>
      <c r="F17" s="5" t="n">
        <v>26156</v>
      </c>
      <c r="G17" s="5" t="n">
        <v>18302</v>
      </c>
      <c r="H17" s="5" t="n">
        <v>16682</v>
      </c>
      <c r="I17" s="5" t="n">
        <v>14591</v>
      </c>
      <c r="J17" s="5" t="n">
        <v>13592</v>
      </c>
      <c r="K17" s="5" t="n">
        <v>10994</v>
      </c>
      <c r="L17" s="5" t="n">
        <v>10520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Account Value</t>
        </is>
      </c>
      <c r="B20" s="7" t="n">
        <v>10000</v>
      </c>
      <c r="C20" s="7" t="n">
        <v>33952</v>
      </c>
      <c r="D20" s="7" t="n">
        <v>24599</v>
      </c>
      <c r="E20" s="7" t="n">
        <v>22334</v>
      </c>
      <c r="F20" s="7" t="n">
        <v>26156</v>
      </c>
      <c r="G20" s="7" t="n">
        <v>18302</v>
      </c>
      <c r="H20" s="7" t="n">
        <v>16682</v>
      </c>
      <c r="I20" s="7" t="n">
        <v>14591</v>
      </c>
      <c r="J20" s="7" t="n">
        <v>13592</v>
      </c>
      <c r="K20" s="7" t="n">
        <v>10994</v>
      </c>
      <c r="L20" s="7" t="n">
        <v>10520</v>
      </c>
    </row>
    <row r="21">
      <c r="A21" s="4" t="inlineStr">
        <is>
          <t>S&amp;P 5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Account Value</t>
        </is>
      </c>
      <c r="B23" s="7" t="n">
        <v>10000</v>
      </c>
      <c r="C23" s="7" t="n">
        <v>33952</v>
      </c>
      <c r="D23" s="7" t="n">
        <v>24599</v>
      </c>
      <c r="E23" s="7" t="n">
        <v>22334</v>
      </c>
      <c r="F23" s="7" t="n">
        <v>26156</v>
      </c>
      <c r="G23" s="7" t="n">
        <v>18302</v>
      </c>
      <c r="H23" s="7" t="n">
        <v>16682</v>
      </c>
      <c r="I23" s="7" t="n">
        <v>14591</v>
      </c>
      <c r="J23" s="7" t="n">
        <v>13592</v>
      </c>
      <c r="K23" s="7" t="n">
        <v>10994</v>
      </c>
      <c r="L23" s="7" t="n">
        <v>10520</v>
      </c>
    </row>
    <row r="24">
      <c r="A24" s="4" t="inlineStr">
        <is>
          <t>S&amp;P 500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0000</v>
      </c>
      <c r="C26" s="7" t="n">
        <v>33952</v>
      </c>
      <c r="D26" s="7" t="n">
        <v>24599</v>
      </c>
      <c r="E26" s="7" t="n">
        <v>22334</v>
      </c>
      <c r="F26" s="7" t="n">
        <v>26156</v>
      </c>
      <c r="G26" s="7" t="n">
        <v>18302</v>
      </c>
      <c r="H26" s="7" t="n">
        <v>16682</v>
      </c>
      <c r="I26" s="7" t="n">
        <v>14591</v>
      </c>
      <c r="J26" s="7" t="n">
        <v>13592</v>
      </c>
      <c r="K26" s="7" t="n">
        <v>10994</v>
      </c>
      <c r="L26" s="7" t="n">
        <v>10520</v>
      </c>
    </row>
    <row r="27">
      <c r="A27" s="4" t="inlineStr">
        <is>
          <t>Bloomberg US Government / Credit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7" t="n">
        <v>10000</v>
      </c>
      <c r="C29" s="7" t="n">
        <v>11778</v>
      </c>
      <c r="D29" s="7" t="n">
        <v>10685</v>
      </c>
      <c r="E29" s="7" t="n">
        <v>10607</v>
      </c>
      <c r="F29" s="7" t="n">
        <v>12633</v>
      </c>
      <c r="G29" s="7" t="n">
        <v>12694</v>
      </c>
      <c r="H29" s="7" t="n">
        <v>11855</v>
      </c>
      <c r="I29" s="7" t="n">
        <v>10527</v>
      </c>
      <c r="J29" s="7" t="n">
        <v>10776</v>
      </c>
      <c r="K29" s="7" t="n">
        <v>10664</v>
      </c>
      <c r="L29" s="7" t="n">
        <v>10172</v>
      </c>
    </row>
    <row r="30">
      <c r="A30" s="4" t="inlineStr">
        <is>
          <t>MSCI USA Value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ccount Value</t>
        </is>
      </c>
      <c r="B32" s="7" t="n">
        <v>10000</v>
      </c>
      <c r="C32" s="7" t="n">
        <v>24049</v>
      </c>
      <c r="D32" s="7" t="n">
        <v>18247</v>
      </c>
      <c r="E32" s="7" t="n">
        <v>18500</v>
      </c>
      <c r="F32" s="7" t="n">
        <v>19376</v>
      </c>
      <c r="G32" s="7" t="n">
        <v>13576</v>
      </c>
      <c r="H32" s="7" t="n">
        <v>14825</v>
      </c>
      <c r="I32" s="7" t="n">
        <v>13347</v>
      </c>
      <c r="J32" s="7" t="n">
        <v>12888</v>
      </c>
      <c r="K32" s="7" t="n">
        <v>10808</v>
      </c>
      <c r="L32" s="7" t="n">
        <v>10095</v>
      </c>
    </row>
    <row r="33">
      <c r="A33" s="4" t="inlineStr">
        <is>
          <t>Bloomberg US Government / Credit Bond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Account Value</t>
        </is>
      </c>
      <c r="B35" s="7" t="n">
        <v>10000</v>
      </c>
      <c r="C35" s="7" t="n">
        <v>11778</v>
      </c>
      <c r="D35" s="7" t="n">
        <v>10685</v>
      </c>
      <c r="E35" s="7" t="n">
        <v>10607</v>
      </c>
      <c r="F35" s="7" t="n">
        <v>12633</v>
      </c>
      <c r="G35" s="7" t="n">
        <v>12694</v>
      </c>
      <c r="H35" s="7" t="n">
        <v>11855</v>
      </c>
      <c r="I35" s="7" t="n">
        <v>10527</v>
      </c>
      <c r="J35" s="7" t="n">
        <v>10776</v>
      </c>
      <c r="K35" s="7" t="n">
        <v>10664</v>
      </c>
      <c r="L35" s="7" t="n">
        <v>10172</v>
      </c>
    </row>
    <row r="36">
      <c r="A36" s="4" t="inlineStr">
        <is>
          <t>MSCI USA Value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7" t="n">
        <v>10000</v>
      </c>
      <c r="C38" s="7" t="n">
        <v>24049</v>
      </c>
      <c r="D38" s="7" t="n">
        <v>18247</v>
      </c>
      <c r="E38" s="7" t="n">
        <v>18500</v>
      </c>
      <c r="F38" s="7" t="n">
        <v>19376</v>
      </c>
      <c r="G38" s="7" t="n">
        <v>13576</v>
      </c>
      <c r="H38" s="7" t="n">
        <v>14825</v>
      </c>
      <c r="I38" s="7" t="n">
        <v>13347</v>
      </c>
      <c r="J38" s="7" t="n">
        <v>12888</v>
      </c>
      <c r="K38" s="7" t="n">
        <v>10808</v>
      </c>
      <c r="L38" s="7" t="n">
        <v>10095</v>
      </c>
    </row>
    <row r="39">
      <c r="A39" s="4" t="inlineStr">
        <is>
          <t>Bloomberg US Government / Credit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Account Value</t>
        </is>
      </c>
      <c r="B41" s="7" t="n">
        <v>10000</v>
      </c>
      <c r="C41" s="7" t="n">
        <v>11778</v>
      </c>
      <c r="D41" s="7" t="n">
        <v>10685</v>
      </c>
      <c r="E41" s="7" t="n">
        <v>10607</v>
      </c>
      <c r="F41" s="7" t="n">
        <v>12633</v>
      </c>
      <c r="G41" s="7" t="n">
        <v>12694</v>
      </c>
      <c r="H41" s="7" t="n">
        <v>11855</v>
      </c>
      <c r="I41" s="7" t="n">
        <v>10527</v>
      </c>
      <c r="J41" s="7" t="n">
        <v>10776</v>
      </c>
      <c r="K41" s="7" t="n">
        <v>10664</v>
      </c>
      <c r="L41" s="7" t="n">
        <v>10172</v>
      </c>
    </row>
    <row r="42">
      <c r="A42" s="4" t="inlineStr">
        <is>
          <t>MSCI USA Value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4" t="inlineStr">
        <is>
          <t>Account Value</t>
        </is>
      </c>
      <c r="B44" s="7" t="n">
        <v>10000</v>
      </c>
      <c r="C44" s="7" t="n">
        <v>24049</v>
      </c>
      <c r="D44" s="7" t="n">
        <v>18247</v>
      </c>
      <c r="E44" s="7" t="n">
        <v>18500</v>
      </c>
      <c r="F44" s="7" t="n">
        <v>19376</v>
      </c>
      <c r="G44" s="7" t="n">
        <v>13576</v>
      </c>
      <c r="H44" s="7" t="n">
        <v>14825</v>
      </c>
      <c r="I44" s="7" t="n">
        <v>13347</v>
      </c>
      <c r="J44" s="7" t="n">
        <v>12888</v>
      </c>
      <c r="K44" s="7" t="n">
        <v>10808</v>
      </c>
      <c r="L44" s="7" t="n">
        <v>10095</v>
      </c>
    </row>
    <row r="45">
      <c r="A45" s="4" t="inlineStr">
        <is>
          <t>Bloomberg US Government / Credit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</row>
    <row r="47">
      <c r="A47" s="4" t="inlineStr">
        <is>
          <t>Account Value</t>
        </is>
      </c>
      <c r="B47" s="7" t="n">
        <v>10000</v>
      </c>
      <c r="C47" s="7" t="n">
        <v>11778</v>
      </c>
      <c r="D47" s="7" t="n">
        <v>10685</v>
      </c>
      <c r="E47" s="7" t="n">
        <v>10607</v>
      </c>
      <c r="F47" s="7" t="n">
        <v>12633</v>
      </c>
      <c r="G47" s="7" t="n">
        <v>12694</v>
      </c>
      <c r="H47" s="7" t="n">
        <v>11855</v>
      </c>
      <c r="I47" s="7" t="n">
        <v>10527</v>
      </c>
      <c r="J47" s="7" t="n">
        <v>10776</v>
      </c>
      <c r="K47" s="7" t="n">
        <v>10664</v>
      </c>
      <c r="L47" s="7" t="n">
        <v>10172</v>
      </c>
    </row>
    <row r="48">
      <c r="A48" s="4" t="inlineStr">
        <is>
          <t>MSCI USA Value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5" t="n">
        <v>24049</v>
      </c>
      <c r="D50" s="5" t="n">
        <v>18247</v>
      </c>
      <c r="E50" s="5" t="n">
        <v>18500</v>
      </c>
      <c r="F50" s="5" t="n">
        <v>19376</v>
      </c>
      <c r="G50" s="5" t="n">
        <v>13576</v>
      </c>
      <c r="H50" s="5" t="n">
        <v>14825</v>
      </c>
      <c r="I50" s="5" t="n">
        <v>13347</v>
      </c>
      <c r="J50" s="5" t="n">
        <v>12888</v>
      </c>
      <c r="K50" s="5" t="n">
        <v>10808</v>
      </c>
      <c r="L50" s="5" t="n">
        <v>1009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6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40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14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24</t>
        </is>
      </c>
    </row>
    <row r="3">
      <c r="A3" s="4" t="inlineStr">
        <is>
          <t>C00007349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omstock Capital Value Fund - Class AA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0284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Comstock Capital Value Fund - Class C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8" t="n">
        <v>0.032</v>
      </c>
      <c r="C9" s="4" t="inlineStr">
        <is>
          <t xml:space="preserve"> </t>
        </is>
      </c>
      <c r="D9" s="8" t="n">
        <v>0.0692</v>
      </c>
      <c r="E9" s="8" t="n">
        <v>0.0011</v>
      </c>
      <c r="F9" s="4" t="inlineStr">
        <is>
          <t>(7.16%)</t>
        </is>
      </c>
    </row>
    <row r="10">
      <c r="A10" s="4" t="inlineStr">
        <is>
          <t>C00000284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Comstock Capital Value Fund - Class I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C000002841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Comstock Capital Value Fund - Class A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>(1.91%)</t>
        </is>
      </c>
      <c r="C16" s="4" t="inlineStr">
        <is>
          <t xml:space="preserve"> </t>
        </is>
      </c>
      <c r="D16" s="8" t="n">
        <v>0.0157</v>
      </c>
      <c r="E16" s="4" t="inlineStr">
        <is>
          <t>(0.94%)</t>
        </is>
      </c>
      <c r="F16" s="4" t="inlineStr">
        <is>
          <t>(7.34%)</t>
        </is>
      </c>
    </row>
    <row r="17">
      <c r="A17" s="4" t="inlineStr">
        <is>
          <t>Without Sales Load [Member] | C000073498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Average Annual Return, Percent</t>
        </is>
      </c>
      <c r="B19" s="8" t="n">
        <v>0.0431</v>
      </c>
      <c r="C19" s="4" t="inlineStr">
        <is>
          <t xml:space="preserve"> </t>
        </is>
      </c>
      <c r="D19" s="8" t="n">
        <v>0.0801</v>
      </c>
      <c r="E19" s="8" t="n">
        <v>0.0029</v>
      </c>
      <c r="F19" s="4" t="inlineStr">
        <is>
          <t>(6.74%)</t>
        </is>
      </c>
    </row>
    <row r="20">
      <c r="A20" s="4" t="inlineStr">
        <is>
          <t>Without Sales Load [Member] | C000002843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8" t="n">
        <v>0.042</v>
      </c>
      <c r="C22" s="4" t="inlineStr">
        <is>
          <t xml:space="preserve"> </t>
        </is>
      </c>
      <c r="D22" s="8" t="n">
        <v>0.07920000000000001</v>
      </c>
      <c r="E22" s="8" t="n">
        <v>0.0011</v>
      </c>
      <c r="F22" s="4" t="inlineStr">
        <is>
          <t>(7.16%)</t>
        </is>
      </c>
    </row>
    <row r="23">
      <c r="A23" s="4" t="inlineStr">
        <is>
          <t>Without Sales Load [Member] | C00000284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8" t="n">
        <v>0.0417</v>
      </c>
      <c r="C25" s="4" t="inlineStr">
        <is>
          <t xml:space="preserve"> </t>
        </is>
      </c>
      <c r="D25" s="8" t="n">
        <v>0.07729999999999999</v>
      </c>
      <c r="E25" s="8" t="n">
        <v>0.0037</v>
      </c>
      <c r="F25" s="4" t="inlineStr">
        <is>
          <t>(6.56%)</t>
        </is>
      </c>
    </row>
    <row r="26">
      <c r="A26" s="4" t="inlineStr">
        <is>
          <t>Without Sales Load [Member] | C000002841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8" t="n">
        <v>0.0407</v>
      </c>
      <c r="C28" s="4" t="inlineStr">
        <is>
          <t xml:space="preserve"> </t>
        </is>
      </c>
      <c r="D28" s="8" t="n">
        <v>0.07770000000000001</v>
      </c>
      <c r="E28" s="8" t="n">
        <v>0.0024</v>
      </c>
      <c r="F28" s="4" t="inlineStr">
        <is>
          <t>(6.79%)</t>
        </is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8" t="n">
        <v>0.1408</v>
      </c>
      <c r="C31" s="4" t="inlineStr">
        <is>
          <t xml:space="preserve"> </t>
        </is>
      </c>
      <c r="D31" s="8" t="n">
        <v>0.3802</v>
      </c>
      <c r="E31" s="8" t="n">
        <v>0.1527</v>
      </c>
      <c r="F31" s="6" t="n">
        <v>0.13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8" t="n">
        <v>0.1408</v>
      </c>
      <c r="C34" s="4" t="inlineStr">
        <is>
          <t xml:space="preserve"> </t>
        </is>
      </c>
      <c r="D34" s="8" t="n">
        <v>0.3802</v>
      </c>
      <c r="E34" s="8" t="n">
        <v>0.1527</v>
      </c>
      <c r="F34" s="6" t="n">
        <v>0.13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8" t="n">
        <v>0.1408</v>
      </c>
      <c r="C37" s="4" t="inlineStr">
        <is>
          <t xml:space="preserve"> </t>
        </is>
      </c>
      <c r="D37" s="8" t="n">
        <v>0.3802</v>
      </c>
      <c r="E37" s="8" t="n">
        <v>0.1527</v>
      </c>
      <c r="F37" s="6" t="n">
        <v>0.13</v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8" t="n">
        <v>0.1408</v>
      </c>
      <c r="C40" s="4" t="inlineStr">
        <is>
          <t xml:space="preserve"> </t>
        </is>
      </c>
      <c r="D40" s="8" t="n">
        <v>0.3802</v>
      </c>
      <c r="E40" s="8" t="n">
        <v>0.1527</v>
      </c>
      <c r="F40" s="6" t="n">
        <v>0.13</v>
      </c>
    </row>
    <row r="41">
      <c r="A41" s="4" t="inlineStr">
        <is>
          <t>Bloomberg US Government / Credit Bond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verage Annual Return, Percent</t>
        </is>
      </c>
      <c r="B43" s="8" t="n">
        <v>0.0514</v>
      </c>
      <c r="C43" s="4" t="inlineStr">
        <is>
          <t xml:space="preserve"> </t>
        </is>
      </c>
      <c r="D43" s="8" t="n">
        <v>0.1023</v>
      </c>
      <c r="E43" s="4" t="inlineStr">
        <is>
          <t>(0.13%)</t>
        </is>
      </c>
      <c r="F43" s="8" t="n">
        <v>0.0165</v>
      </c>
    </row>
    <row r="44">
      <c r="A44" s="4" t="inlineStr">
        <is>
          <t>MSCI USA Value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8" t="n">
        <v>0.1155</v>
      </c>
      <c r="C46" s="4" t="inlineStr">
        <is>
          <t xml:space="preserve"> </t>
        </is>
      </c>
      <c r="D46" s="8" t="n">
        <v>0.318</v>
      </c>
      <c r="E46" s="8" t="n">
        <v>0.1016</v>
      </c>
      <c r="F46" s="8" t="n">
        <v>0.0917</v>
      </c>
    </row>
    <row r="47">
      <c r="A47" s="4" t="inlineStr">
        <is>
          <t>Bloomberg US Government / Credit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Average Annual Return, Percent</t>
        </is>
      </c>
      <c r="B49" s="8" t="n">
        <v>0.0514</v>
      </c>
      <c r="C49" s="4" t="inlineStr">
        <is>
          <t xml:space="preserve"> </t>
        </is>
      </c>
      <c r="D49" s="8" t="n">
        <v>0.1023</v>
      </c>
      <c r="E49" s="4" t="inlineStr">
        <is>
          <t>(0.13%)</t>
        </is>
      </c>
      <c r="F49" s="8" t="n">
        <v>0.0165</v>
      </c>
    </row>
    <row r="50">
      <c r="A50" s="4" t="inlineStr">
        <is>
          <t>MSCI USA Value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8" t="n">
        <v>0.1155</v>
      </c>
      <c r="C52" s="4" t="inlineStr">
        <is>
          <t xml:space="preserve"> </t>
        </is>
      </c>
      <c r="D52" s="8" t="n">
        <v>0.318</v>
      </c>
      <c r="E52" s="8" t="n">
        <v>0.1016</v>
      </c>
      <c r="F52" s="8" t="n">
        <v>0.0917</v>
      </c>
    </row>
    <row r="53">
      <c r="A53" s="4" t="inlineStr">
        <is>
          <t>Bloomberg US Government / Credit Bond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Average Annual Return, Percent</t>
        </is>
      </c>
      <c r="B55" s="8" t="n">
        <v>0.0514</v>
      </c>
      <c r="C55" s="4" t="inlineStr">
        <is>
          <t xml:space="preserve"> </t>
        </is>
      </c>
      <c r="D55" s="8" t="n">
        <v>0.1023</v>
      </c>
      <c r="E55" s="4" t="inlineStr">
        <is>
          <t>(0.13%)</t>
        </is>
      </c>
      <c r="F55" s="8" t="n">
        <v>0.0165</v>
      </c>
    </row>
    <row r="56">
      <c r="A56" s="4" t="inlineStr">
        <is>
          <t>MSCI USA Value Index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8" t="n">
        <v>0.1155</v>
      </c>
      <c r="C58" s="4" t="inlineStr">
        <is>
          <t xml:space="preserve"> </t>
        </is>
      </c>
      <c r="D58" s="8" t="n">
        <v>0.318</v>
      </c>
      <c r="E58" s="8" t="n">
        <v>0.1016</v>
      </c>
      <c r="F58" s="8" t="n">
        <v>0.0917</v>
      </c>
    </row>
    <row r="59">
      <c r="A59" s="4" t="inlineStr">
        <is>
          <t>Bloomberg US Government / Credit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Average Annual Return, Percent</t>
        </is>
      </c>
      <c r="B61" s="8" t="n">
        <v>0.0514</v>
      </c>
      <c r="C61" s="4" t="inlineStr">
        <is>
          <t xml:space="preserve"> </t>
        </is>
      </c>
      <c r="D61" s="8" t="n">
        <v>0.1023</v>
      </c>
      <c r="E61" s="4" t="inlineStr">
        <is>
          <t>(0.13%)</t>
        </is>
      </c>
      <c r="F61" s="8" t="n">
        <v>0.0165</v>
      </c>
    </row>
    <row r="62">
      <c r="A62" s="4" t="inlineStr">
        <is>
          <t>MSCI USA Value Index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8" t="n">
        <v>0.1155</v>
      </c>
      <c r="C64" s="4" t="inlineStr">
        <is>
          <t xml:space="preserve"> </t>
        </is>
      </c>
      <c r="D64" s="8" t="n">
        <v>0.318</v>
      </c>
      <c r="E64" s="8" t="n">
        <v>0.1016</v>
      </c>
      <c r="F64" s="8" t="n">
        <v>0.091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73498 | HashiCorp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45</v>
      </c>
    </row>
    <row r="5">
      <c r="A5" s="4" t="inlineStr">
        <is>
          <t>C000073498 | Kellanov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5</v>
      </c>
    </row>
    <row r="8">
      <c r="A8" s="4" t="inlineStr">
        <is>
          <t>C000073498 | Axonics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6</v>
      </c>
    </row>
    <row r="11">
      <c r="A11" s="4" t="inlineStr">
        <is>
          <t>C000073498 | Stericycle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6</v>
      </c>
    </row>
    <row r="14">
      <c r="A14" s="4" t="inlineStr">
        <is>
          <t>C000073498 | Amedisys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3</v>
      </c>
    </row>
    <row r="17">
      <c r="A17" s="4" t="inlineStr">
        <is>
          <t>C000073498 | R1 RCM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1</v>
      </c>
    </row>
    <row r="20">
      <c r="A20" s="4" t="inlineStr">
        <is>
          <t>C000073498 | Catalent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8</v>
      </c>
    </row>
    <row r="23">
      <c r="A23" s="4" t="inlineStr">
        <is>
          <t>C000073498 | Juniper Networks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7</v>
      </c>
    </row>
    <row r="26">
      <c r="A26" s="4" t="inlineStr">
        <is>
          <t>C000073498 | United States Steel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7</v>
      </c>
    </row>
    <row r="29">
      <c r="A29" s="4" t="inlineStr">
        <is>
          <t>C000073498 | Endeavor Group Holdings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6</v>
      </c>
    </row>
    <row r="32">
      <c r="A32" s="4" t="inlineStr">
        <is>
          <t>C000073498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915</v>
      </c>
    </row>
    <row r="35">
      <c r="A35" s="4" t="inlineStr">
        <is>
          <t>C000073498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82</v>
      </c>
    </row>
    <row r="38">
      <c r="A38" s="4" t="inlineStr">
        <is>
          <t>C000073498 | InvestmentType_Closed-En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06</v>
      </c>
    </row>
    <row r="41">
      <c r="A41" s="4" t="inlineStr">
        <is>
          <t>C000073498 | InvestmentType_Righ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03</v>
      </c>
    </row>
    <row r="44">
      <c r="A44" s="4" t="inlineStr">
        <is>
          <t>C000073498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72</v>
      </c>
    </row>
    <row r="47">
      <c r="A47" s="4" t="inlineStr">
        <is>
          <t>C000073498 | Computer Software and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04</v>
      </c>
    </row>
    <row r="50">
      <c r="A50" s="4" t="inlineStr">
        <is>
          <t>C000073498 | Diversified Industria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500000000000001</v>
      </c>
    </row>
    <row r="53">
      <c r="A53" s="4" t="inlineStr">
        <is>
          <t>C000073498 | U.S. Government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82</v>
      </c>
    </row>
    <row r="56">
      <c r="A56" s="4" t="inlineStr">
        <is>
          <t>C000073498 | Energy and 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</v>
      </c>
    </row>
    <row r="59">
      <c r="A59" s="4" t="inlineStr">
        <is>
          <t>C000073498 | Telecommunic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4</v>
      </c>
    </row>
    <row r="62">
      <c r="A62" s="4" t="inlineStr">
        <is>
          <t>C000073498 | Broadcasting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53</v>
      </c>
    </row>
    <row r="65">
      <c r="A65" s="4" t="inlineStr">
        <is>
          <t>C000073498 | Food and Beverag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45</v>
      </c>
    </row>
    <row r="68">
      <c r="A68" s="4" t="inlineStr">
        <is>
          <t>C000073498 | Other Industry secto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311</v>
      </c>
    </row>
    <row r="71">
      <c r="A71" s="4" t="inlineStr">
        <is>
          <t>C000073498 | Other Assets and Liabilities (Net)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60%)</t>
        </is>
      </c>
    </row>
    <row r="74">
      <c r="A74" s="4" t="inlineStr">
        <is>
          <t>C000002843 | HashiCorp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5</v>
      </c>
    </row>
    <row r="77">
      <c r="A77" s="4" t="inlineStr">
        <is>
          <t>C000002843 | Kellanov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5</v>
      </c>
    </row>
    <row r="80">
      <c r="A80" s="4" t="inlineStr">
        <is>
          <t>C000002843 | Axonics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6</v>
      </c>
    </row>
    <row r="83">
      <c r="A83" s="4" t="inlineStr">
        <is>
          <t>C000002843 | Stericycle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6</v>
      </c>
    </row>
    <row r="86">
      <c r="A86" s="4" t="inlineStr">
        <is>
          <t>C000002843 | Amedisys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3</v>
      </c>
    </row>
    <row r="89">
      <c r="A89" s="4" t="inlineStr">
        <is>
          <t>C000002843 | R1 RCM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1</v>
      </c>
    </row>
    <row r="92">
      <c r="A92" s="4" t="inlineStr">
        <is>
          <t>C000002843 | Catalent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8</v>
      </c>
    </row>
    <row r="95">
      <c r="A95" s="4" t="inlineStr">
        <is>
          <t>C000002843 | Juniper Networks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7</v>
      </c>
    </row>
    <row r="98">
      <c r="A98" s="4" t="inlineStr">
        <is>
          <t>C000002843 | United States Steel Corp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7</v>
      </c>
    </row>
    <row r="101">
      <c r="A101" s="4" t="inlineStr">
        <is>
          <t>C000002843 | Endeavor Group Holdings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6</v>
      </c>
    </row>
    <row r="104">
      <c r="A104" s="4" t="inlineStr">
        <is>
          <t>C000002843 | InvestmentType_Common Stock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915</v>
      </c>
    </row>
    <row r="107">
      <c r="A107" s="4" t="inlineStr">
        <is>
          <t>C000002843 | InvestmentType_U.S. Government Oblig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82</v>
      </c>
    </row>
    <row r="110">
      <c r="A110" s="4" t="inlineStr">
        <is>
          <t>C000002843 | InvestmentType_Closed-End Fu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06</v>
      </c>
    </row>
    <row r="113">
      <c r="A113" s="4" t="inlineStr">
        <is>
          <t>C000002843 | InvestmentType_Righ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03</v>
      </c>
    </row>
    <row r="116">
      <c r="A116" s="4" t="inlineStr">
        <is>
          <t>C000002843 | 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72</v>
      </c>
    </row>
    <row r="119">
      <c r="A119" s="4" t="inlineStr">
        <is>
          <t>C000002843 | Computer Software and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04</v>
      </c>
    </row>
    <row r="122">
      <c r="A122" s="4" t="inlineStr">
        <is>
          <t>C000002843 | Diversified Industrial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8500000000000001</v>
      </c>
    </row>
    <row r="125">
      <c r="A125" s="4" t="inlineStr">
        <is>
          <t>C000002843 | U.S. Government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82</v>
      </c>
    </row>
    <row r="128">
      <c r="A128" s="4" t="inlineStr">
        <is>
          <t>C000002843 | Energy and 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</v>
      </c>
    </row>
    <row r="131">
      <c r="A131" s="4" t="inlineStr">
        <is>
          <t>C000002843 | Telecommunication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74</v>
      </c>
    </row>
    <row r="134">
      <c r="A134" s="4" t="inlineStr">
        <is>
          <t>C000002843 | Broadcasting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3</v>
      </c>
    </row>
    <row r="137">
      <c r="A137" s="4" t="inlineStr">
        <is>
          <t>C000002843 | Food and Beverag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45</v>
      </c>
    </row>
    <row r="140">
      <c r="A140" s="4" t="inlineStr">
        <is>
          <t>C000002843 | Other Industry sector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311</v>
      </c>
    </row>
    <row r="143">
      <c r="A143" s="4" t="inlineStr">
        <is>
          <t>C000002843 | Other Assets and Liabilities (Net)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0.60%)</t>
        </is>
      </c>
    </row>
    <row r="146">
      <c r="A146" s="4" t="inlineStr">
        <is>
          <t>C000002844 | HashiCorp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45</v>
      </c>
    </row>
    <row r="149">
      <c r="A149" s="4" t="inlineStr">
        <is>
          <t>C000002844 | Kellanov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45</v>
      </c>
    </row>
    <row r="152">
      <c r="A152" s="4" t="inlineStr">
        <is>
          <t>C000002844 | Axonics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36</v>
      </c>
    </row>
    <row r="155">
      <c r="A155" s="4" t="inlineStr">
        <is>
          <t>C000002844 | Stericycle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6</v>
      </c>
    </row>
    <row r="158">
      <c r="A158" s="4" t="inlineStr">
        <is>
          <t>C000002844 | Amedisys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3</v>
      </c>
    </row>
    <row r="161">
      <c r="A161" s="4" t="inlineStr">
        <is>
          <t>C000002844 | R1 RCM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1</v>
      </c>
    </row>
    <row r="164">
      <c r="A164" s="4" t="inlineStr">
        <is>
          <t>C000002844 | Catalent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8</v>
      </c>
    </row>
    <row r="167">
      <c r="A167" s="4" t="inlineStr">
        <is>
          <t>C000002844 | Juniper Networks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7</v>
      </c>
    </row>
    <row r="170">
      <c r="A170" s="4" t="inlineStr">
        <is>
          <t>C000002844 | United States Steel Corp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27</v>
      </c>
    </row>
    <row r="173">
      <c r="A173" s="4" t="inlineStr">
        <is>
          <t>C000002844 | Endeavor Group Holdings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6</v>
      </c>
    </row>
    <row r="176">
      <c r="A176" s="4" t="inlineStr">
        <is>
          <t>C000002844 | InvestmentType_Common Stock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915</v>
      </c>
    </row>
    <row r="179">
      <c r="A179" s="4" t="inlineStr">
        <is>
          <t>C000002844 | InvestmentType_U.S. Government Obligation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82</v>
      </c>
    </row>
    <row r="182">
      <c r="A182" s="4" t="inlineStr">
        <is>
          <t>C000002844 | InvestmentType_Closed-End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06</v>
      </c>
    </row>
    <row r="185">
      <c r="A185" s="4" t="inlineStr">
        <is>
          <t>C000002844 | InvestmentType_Righ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03</v>
      </c>
    </row>
    <row r="188">
      <c r="A188" s="4" t="inlineStr">
        <is>
          <t>C000002844 | 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72</v>
      </c>
    </row>
    <row r="191">
      <c r="A191" s="4" t="inlineStr">
        <is>
          <t>C000002844 | Computer Software and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04</v>
      </c>
    </row>
    <row r="194">
      <c r="A194" s="4" t="inlineStr">
        <is>
          <t>C000002844 | Diversified Industrial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8500000000000001</v>
      </c>
    </row>
    <row r="197">
      <c r="A197" s="4" t="inlineStr">
        <is>
          <t>C000002844 | U.S. Government Obligation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82</v>
      </c>
    </row>
    <row r="200">
      <c r="A200" s="4" t="inlineStr">
        <is>
          <t>C000002844 | Energy and Ut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</v>
      </c>
    </row>
    <row r="203">
      <c r="A203" s="4" t="inlineStr">
        <is>
          <t>C000002844 | Telecommunication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74</v>
      </c>
    </row>
    <row r="206">
      <c r="A206" s="4" t="inlineStr">
        <is>
          <t>C000002844 | Broadcasting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53</v>
      </c>
    </row>
    <row r="209">
      <c r="A209" s="4" t="inlineStr">
        <is>
          <t>C000002844 | Food and Beverag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45</v>
      </c>
    </row>
    <row r="212">
      <c r="A212" s="4" t="inlineStr">
        <is>
          <t>C000002844 | Other Industry sector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311</v>
      </c>
    </row>
    <row r="215">
      <c r="A215" s="4" t="inlineStr">
        <is>
          <t>C000002844 | Other Assets and Liabilities (Net)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0.60%)</t>
        </is>
      </c>
    </row>
    <row r="218">
      <c r="A218" s="4" t="inlineStr">
        <is>
          <t>C000002841 | HashiCorp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45</v>
      </c>
    </row>
    <row r="221">
      <c r="A221" s="4" t="inlineStr">
        <is>
          <t>C000002841 | Kellanov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45</v>
      </c>
    </row>
    <row r="224">
      <c r="A224" s="4" t="inlineStr">
        <is>
          <t>C000002841 | Axonics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36</v>
      </c>
    </row>
    <row r="227">
      <c r="A227" s="4" t="inlineStr">
        <is>
          <t>C000002841 | Stericycle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6</v>
      </c>
    </row>
    <row r="230">
      <c r="A230" s="4" t="inlineStr">
        <is>
          <t>C000002841 | Amedisys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3</v>
      </c>
    </row>
    <row r="233">
      <c r="A233" s="4" t="inlineStr">
        <is>
          <t>C000002841 | R1 RCM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1</v>
      </c>
    </row>
    <row r="236">
      <c r="A236" s="4" t="inlineStr">
        <is>
          <t>C000002841 | Catalent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8</v>
      </c>
    </row>
    <row r="239">
      <c r="A239" s="4" t="inlineStr">
        <is>
          <t>C000002841 | Juniper Networks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7</v>
      </c>
    </row>
    <row r="242">
      <c r="A242" s="4" t="inlineStr">
        <is>
          <t>C000002841 | United States Steel Corp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27</v>
      </c>
    </row>
    <row r="245">
      <c r="A245" s="4" t="inlineStr">
        <is>
          <t>C000002841 | Endeavor Group Holdings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26</v>
      </c>
    </row>
    <row r="248">
      <c r="A248" s="4" t="inlineStr">
        <is>
          <t>C000002841 | InvestmentType_Common Stock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915</v>
      </c>
    </row>
    <row r="251">
      <c r="A251" s="4" t="inlineStr">
        <is>
          <t>C000002841 | InvestmentType_U.S. Government Obligatio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82</v>
      </c>
    </row>
    <row r="254">
      <c r="A254" s="4" t="inlineStr">
        <is>
          <t>C000002841 | InvestmentType_Closed-End Fu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06</v>
      </c>
    </row>
    <row r="257">
      <c r="A257" s="4" t="inlineStr">
        <is>
          <t>C000002841 | InvestmentType_Right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03</v>
      </c>
    </row>
    <row r="260">
      <c r="A260" s="4" t="inlineStr">
        <is>
          <t>C000002841 | Health C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172</v>
      </c>
    </row>
    <row r="263">
      <c r="A263" s="4" t="inlineStr">
        <is>
          <t>C000002841 | Computer Software and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04</v>
      </c>
    </row>
    <row r="266">
      <c r="A266" s="4" t="inlineStr">
        <is>
          <t>C000002841 | Diversified Industrial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8500000000000001</v>
      </c>
    </row>
    <row r="269">
      <c r="A269" s="4" t="inlineStr">
        <is>
          <t>C000002841 | U.S. Government Oblig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82</v>
      </c>
    </row>
    <row r="272">
      <c r="A272" s="4" t="inlineStr">
        <is>
          <t>C000002841 | Energy and 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</v>
      </c>
    </row>
    <row r="275">
      <c r="A275" s="4" t="inlineStr">
        <is>
          <t>C000002841 | Telecommunication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74</v>
      </c>
    </row>
    <row r="278">
      <c r="A278" s="4" t="inlineStr">
        <is>
          <t>C000002841 | Broadcasting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53</v>
      </c>
    </row>
    <row r="281">
      <c r="A281" s="4" t="inlineStr">
        <is>
          <t>C000002841 | Food and Beverag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45</v>
      </c>
    </row>
    <row r="284">
      <c r="A284" s="4" t="inlineStr">
        <is>
          <t>C000002841 | Other Industry sector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311</v>
      </c>
    </row>
    <row r="287">
      <c r="A287" s="4" t="inlineStr">
        <is>
          <t>C000002841 | Other Assets and Liabilities (Net)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0.6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0:24:44Z</dcterms:created>
  <dcterms:modified xmlns:dcterms="http://purl.org/dc/terms/" xmlns:xsi="http://www.w3.org/2001/XMLSchema-instance" xsi:type="dcterms:W3CDTF">2025-01-06T20:24:44Z</dcterms:modified>
</cp:coreProperties>
</file>